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BlackRock Variable Series Funds, Inc.</t>
  </si>
  <si>
    <t>Central Index Key</t>
  </si>
  <si>
    <t>dei_EntityCentralIndexKey</t>
  </si>
  <si>
    <t>Amendment Flag</t>
  </si>
  <si>
    <t>dei_AmendmentFlag</t>
  </si>
  <si>
    <t>false</t>
  </si>
  <si>
    <t>Document Creation Date</t>
  </si>
  <si>
    <t>dei_DocumentCreationDate</t>
  </si>
  <si>
    <t>May 2,
		2017</t>
  </si>
  <si>
    <t>Document Effective Date</t>
  </si>
  <si>
    <t>dei_DocumentEffectiveDate</t>
  </si>
  <si>
    <t>Prospectus Date</t>
  </si>
  <si>
    <t>rr_ProspectusDate</t>
  </si>
  <si>
    <t>May 1,
		2017</t>
  </si>
  <si>
    <t>May 01, 2017</t>
  </si>
  <si>
    <t xml:space="preserve">BLACKROCK VARIABLE SERIES FUNDS, INC. BlackRock Large Cap Growth V.I. Fund (the Fund) Supplement dated May 1, 2017 to the Prospectus and the Statement of Additional Information, each dated May 1, 2017, as amended or supplemented to date This Supplement was previously filed on March 29, 2017. On March 27, 2017, the Board of Directors (the Board) of BlackRock Variable Series Funds, Inc. approved certain changes to the Fund. In particular, the Board approved a change in the name of the Fund to BlackRock Large Cap Focus Growth V.I. Fund and certain changes to the Funds investment strategies, investment process and policies. These changes included (i) changing the Funds non-fundamental policy to invest, under normal circumstances, at least 80% of its assets (which for this purpose means net assets plus borrowing for investment purposes) in equity securities of large cap companies that Fund management selects from among those that are, at the time of purchase, included in the Russell 1000 Growth ® Effective on or about June 12, 2017, the following changes are made to the Funds Prospectus: Change in the Funds Name The BlackRock Large Cap Growth V.I. Fund is renamed BlackRock Large Cap Focus Growth V.I. Fund. Change in the Funds Investment Strategies and Risks The section of the Prospectus entitled Fund Overview  Key Facts About BlackRock Large Cap Growth V.I. Fund  Principal Investment Strategies of the Fund is deleted in its entirety and replaced with the following: Principal Investment Strategies of the Fund Under normal circumstances, the Fund seeks to invest at least 80% of its net assets, plus the amount of any borrowings for investment purposes, in large cap equity securities, and derivatives that have similar economic characteristics to such securities. For purposes of the Funds 80% policy, large cap equity securities are equity securities that at the time of purchase have a market capitalization within the range of companies included in the Russell 1000 Growth ® ® ® The Fund is a growth fund that invests primarily in common stock. The Fund may invest without limitation in the securities of foreign companies in the form of American Depositary Receipts (ADRs). In addition to ADRs, the Fund may also invest up to 20% of its total assets in other forms of securities of foreign companies, including European Depositary Receipts, which are receipts typically issued in Europe evidencing an ownership arrangement with the foreign company or other securities convertible into securities of foreign companies. The section of the Prospectus entitled Fund Overview  Key Facts About BlackRock Large Cap Growth V.I. Fund  Principal Risks of Investing in the Fund is amended to add the following risks:  Commodities Related Investments Risk  Convertible Securities Risk  Depositary Receipts Risk  Derivatives Risk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Leverage Risk  Certain transactions in derivatives involve substantial leverage risk and may expose the Fund to potential losses that exceed the amount originally invested by the Fund.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Dodd-Frank Act) in the United States and under comparable regimes in Europe, Asia and other non-U.S. jurisdictions. Under the Dodd-Frank Act, certain derivatives will become subject to margin requirements and swap dealers will be required to collect margin from the Fund with respect to such derivatives. Implementation of such regulations under the Dodd-Frank Act regarding clearing, mandatory trading and margining of swaps and other derivatives may increase the costs to the Fund of trading in these instruments and, as a result, may affect returns to investors in the Fund. In December 2015, the Securities and Exchange Commission (the SEC) proposed a new rule to regulate the use of derivatives by registered investment companies, such as the Fund. If the rule goes into effect, it could limit the ability of the Fund to invest or remain invested in derivatives.  Foreign Securities Risk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Leverage Risk  New Issues Risk  Preferred Securities Risk </t>
  </si>
  <si>
    <t>Supplement [Text Block]</t>
  </si>
  <si>
    <t>bvsfi2_SupplementTextBlock</t>
  </si>
  <si>
    <t>BlackRock Large Cap Growth V.I.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35591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27"/>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3T12:09:16Z</dcterms:created>
  <dcterms:modified xmlns:dcterms="http://purl.org/dc/terms/" xmlns:xsi="http://www.w3.org/2001/XMLSchema-instance" xsi:type="dcterms:W3CDTF">2017-05-23T12:09:16Z</dcterms:modified>
</cp:coreProperties>
</file>